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Accounts Payable and Accrued" sheetId="8" state="visible" r:id="rId8"/>
    <sheet xmlns:r="http://schemas.openxmlformats.org/officeDocument/2006/relationships" name="3. Convertible Notes Payable an" sheetId="9" state="visible" r:id="rId9"/>
    <sheet xmlns:r="http://schemas.openxmlformats.org/officeDocument/2006/relationships" name="4. Notes Payable in Default" sheetId="10" state="visible" r:id="rId10"/>
    <sheet xmlns:r="http://schemas.openxmlformats.org/officeDocument/2006/relationships" name="5. Stockholders' Deficit" sheetId="11" state="visible" r:id="rId11"/>
    <sheet xmlns:r="http://schemas.openxmlformats.org/officeDocument/2006/relationships" name="6. Concentrations" sheetId="12" state="visible" r:id="rId12"/>
    <sheet xmlns:r="http://schemas.openxmlformats.org/officeDocument/2006/relationships" name="7. Income Taxes"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1. Organization and Summary o16" sheetId="16" state="visible" r:id="rId16"/>
    <sheet xmlns:r="http://schemas.openxmlformats.org/officeDocument/2006/relationships" name="4. Notes Payable in Default (Ta" sheetId="17" state="visible" r:id="rId17"/>
    <sheet xmlns:r="http://schemas.openxmlformats.org/officeDocument/2006/relationships" name="7. Income Taxes (Tables)" sheetId="18" state="visible" r:id="rId18"/>
    <sheet xmlns:r="http://schemas.openxmlformats.org/officeDocument/2006/relationships" name="1. Organization and Summary o19" sheetId="19" state="visible" r:id="rId19"/>
    <sheet xmlns:r="http://schemas.openxmlformats.org/officeDocument/2006/relationships" name="2. Accounts Payable and Accru20" sheetId="20" state="visible" r:id="rId20"/>
    <sheet xmlns:r="http://schemas.openxmlformats.org/officeDocument/2006/relationships" name="3. Convertible Notes Payable 21" sheetId="21" state="visible" r:id="rId21"/>
    <sheet xmlns:r="http://schemas.openxmlformats.org/officeDocument/2006/relationships" name="4. Notes Payable in Default (De" sheetId="22" state="visible" r:id="rId22"/>
    <sheet xmlns:r="http://schemas.openxmlformats.org/officeDocument/2006/relationships" name="5. Stockholders' Deficit (Detai" sheetId="23" state="visible" r:id="rId23"/>
    <sheet xmlns:r="http://schemas.openxmlformats.org/officeDocument/2006/relationships" name="6. Concentrations (Details Narr" sheetId="24" state="visible" r:id="rId24"/>
    <sheet xmlns:r="http://schemas.openxmlformats.org/officeDocument/2006/relationships" name="7. Income Taxes (Details - Defe" sheetId="25" state="visible" r:id="rId25"/>
    <sheet xmlns:r="http://schemas.openxmlformats.org/officeDocument/2006/relationships" name="7. Income Taxes (Details - Inco" sheetId="26" state="visible" r:id="rId26"/>
  </sheets>
  <definedNames/>
  <calcPr calcId="124519" fullCalcOnLoad="1"/>
</workbook>
</file>

<file path=xl/sharedStrings.xml><?xml version="1.0" encoding="utf-8"?>
<sst xmlns="http://schemas.openxmlformats.org/spreadsheetml/2006/main" uniqueCount="284">
  <si>
    <t>Document and Entity Information - USD ($)</t>
  </si>
  <si>
    <t>12 Months Ended</t>
  </si>
  <si>
    <t>Dec. 31, 2016</t>
  </si>
  <si>
    <t>Mar. 30, 2017</t>
  </si>
  <si>
    <t>Jun. 30, 2016</t>
  </si>
  <si>
    <t>Document And Entity Information</t>
  </si>
  <si>
    <t>Entity Registrant Name</t>
  </si>
  <si>
    <t>TETRIDYN SOLUTION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Prepaid expenses</t>
  </si>
  <si>
    <t>Accounts receivable</t>
  </si>
  <si>
    <t>Total Current Assets</t>
  </si>
  <si>
    <t>Total Assets</t>
  </si>
  <si>
    <t>Current Liabilities</t>
  </si>
  <si>
    <t>Accounts Payable</t>
  </si>
  <si>
    <t>Accrued liabilities</t>
  </si>
  <si>
    <t>Notes payable, current portion</t>
  </si>
  <si>
    <t>Convertible note payable to related party, current portion</t>
  </si>
  <si>
    <t>Total Current Liabilities</t>
  </si>
  <si>
    <t>Total Liabilities</t>
  </si>
  <si>
    <t>COMMITMENTS AND CONTINGENCIES (See Note 8)</t>
  </si>
  <si>
    <t xml:space="preserve"> </t>
  </si>
  <si>
    <t>STOCKHOLDERS' DEFICIT</t>
  </si>
  <si>
    <t>Preferred stock - $0.001 par value; Authorized: 5,000,000 shares; Issued and outstanding: 0 shares and 0 shares, respectively</t>
  </si>
  <si>
    <t>Common stock - $0.001 par value: Authorized December 31, 2015 100,000,000 shares, Authorized December 31, 2016 100,000,000 shares; Issued and outstanding December 31, 2015 213,616 shares; Issued and outstanding December 31, 2016 246,616 shares</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General and administrative</t>
  </si>
  <si>
    <t>Professional fees</t>
  </si>
  <si>
    <t>Total Operating Expenses</t>
  </si>
  <si>
    <t>Net Loss from Operations</t>
  </si>
  <si>
    <t>Other Income (Expenses)</t>
  </si>
  <si>
    <t>Interest Expense</t>
  </si>
  <si>
    <t>Total Other Income (Expenses)</t>
  </si>
  <si>
    <t>Net Loss before Provision for Income Taxes</t>
  </si>
  <si>
    <t>Provision for Income Taxes</t>
  </si>
  <si>
    <t>Net Loss</t>
  </si>
  <si>
    <t>Total Basic and Diluted Loss Per Common Share</t>
  </si>
  <si>
    <t>Basic and Diluted Weighted-Average Common Shares Outstanding</t>
  </si>
  <si>
    <t>Consolidated Statements of Stockholders' Equity (Deficit) - USD ($)</t>
  </si>
  <si>
    <t>Preferred Stock</t>
  </si>
  <si>
    <t>Common Stock</t>
  </si>
  <si>
    <t>Additional Paid-In Capital</t>
  </si>
  <si>
    <t>Retained Earnings / Accumulated Deficit</t>
  </si>
  <si>
    <t>Total</t>
  </si>
  <si>
    <t>Beginning balance, shares at Dec. 31, 2014</t>
  </si>
  <si>
    <t>Beginning balance, value at Dec. 31, 2014</t>
  </si>
  <si>
    <t>Stock cancelled, shares cancelled</t>
  </si>
  <si>
    <t>Stock cancelled, value</t>
  </si>
  <si>
    <t>Discount on note payable</t>
  </si>
  <si>
    <t>Sale of common stock, shares</t>
  </si>
  <si>
    <t>Sale of common stock, value</t>
  </si>
  <si>
    <t>Net loss</t>
  </si>
  <si>
    <t>Ending balance, shares at Dec. 31, 2015</t>
  </si>
  <si>
    <t>Ending balance, value at Dec. 31, 2015</t>
  </si>
  <si>
    <t>Stock issued for compensation (related parties), shares</t>
  </si>
  <si>
    <t>Stock issued for compensation (related parties), value</t>
  </si>
  <si>
    <t>Stock issued for compensation (non-related parties), shares</t>
  </si>
  <si>
    <t>Stock issued for compensation (non-related parties), value</t>
  </si>
  <si>
    <t>Stock issued for purchase of assets, shares</t>
  </si>
  <si>
    <t>Stock issued for purchase of assets, value</t>
  </si>
  <si>
    <t>Forgiveness of related party debt</t>
  </si>
  <si>
    <t>Ending balance, shares at Dec. 31, 2016</t>
  </si>
  <si>
    <t>Ending balance, value at Dec. 31, 2016</t>
  </si>
  <si>
    <t>Consolidated Statements of Cash Flows - USD ($)</t>
  </si>
  <si>
    <t>Cash Flows from Operating Activities</t>
  </si>
  <si>
    <t>Adjustments to reconcile net loss from operations to net cash used in operating activities:</t>
  </si>
  <si>
    <t>Amortization of note discount</t>
  </si>
  <si>
    <t>Gain on sale of securities</t>
  </si>
  <si>
    <t>Common stock issued for services</t>
  </si>
  <si>
    <t>Changes in operating assets and liabilities:</t>
  </si>
  <si>
    <t>Accrued expenses</t>
  </si>
  <si>
    <t>Accounts payable</t>
  </si>
  <si>
    <t>Customer deposits</t>
  </si>
  <si>
    <t>Net Cash Provided by (Used in) Operating Activities</t>
  </si>
  <si>
    <t>Cash Flows from Investing Activities</t>
  </si>
  <si>
    <t>Net Cash Provided by Investing Activities</t>
  </si>
  <si>
    <t>Cash Flows from Financing Activities</t>
  </si>
  <si>
    <t>Repayment of debt</t>
  </si>
  <si>
    <t>Proceeds from related party debt</t>
  </si>
  <si>
    <t>Net Cash provided by Financing Activities</t>
  </si>
  <si>
    <t>Net Increase (Decrease) in Cash</t>
  </si>
  <si>
    <t>Cash at Beginning of Year</t>
  </si>
  <si>
    <t>Cash at End of Year</t>
  </si>
  <si>
    <t>Supplemental Disclosure of Cash Flow Information:</t>
  </si>
  <si>
    <t>Cash paid for income taxes</t>
  </si>
  <si>
    <t>Cash paid for interest expense and lines of credit</t>
  </si>
  <si>
    <t>Noncash Transactions</t>
  </si>
  <si>
    <t>Convertible note payable in exchange for existing convertible note payable</t>
  </si>
  <si>
    <t>Forgiveness of accounts payable and accrued liabilities</t>
  </si>
  <si>
    <t>Cancellation of preferred stock</t>
  </si>
  <si>
    <t>Beneficial conversion feature on convertible note payable</t>
  </si>
  <si>
    <t>1. Organization and Summary of Significant Accounting Policies</t>
  </si>
  <si>
    <t>Accounting Policies [Abstract]</t>
  </si>
  <si>
    <t>Organization and Summary of Significant Accounting Policies</t>
  </si>
  <si>
    <t>Nature
of Business Prior to
2015, as the Company’s marketing efforts were constrained by shortages of capital and management resources, it sought to
obtain management and entrepreneurial services as well as new external funding as a bridge to marketing its Silver Key Solutions
ChargeCatcher Silver Key Solutions ChargeCatcher Silver Key Solutions During 2015,
the Company also focused on completing a possible acquisition of Ocean Thermal Energy Corporation, a Delaware corporation, which
is developing deep-water hydrothermal technologies to provide renewable energy and drinkable water. The parties terminated the
proposed merger on December 7, 2015. See As previously
reported on the Current Report on Form 8-K filed by the Company on December 12, 2016, on December 8, 2016 the Company completed
the purchase of all assets of JPF Venture Group, Inc. used primarily in connection with the business of the development of a sustainable
living community by creating an ecologically sustainable “EcoVillage” powered by 100% fossil- fuel free electricity,
buildings cooled by energy efficient and chemical free systems, and on-site water produced for drinking, aquaculture and agriculture,
pursuant to the terms of an Asset Purchase Agreement dated December 8, 2016 (the “EcoVillage Acquisition”). JPF Venture
Group, Inc. is an entity owned and controlled by Jeremy Feakins, the Chief Executive Officer and Chief Financial Officer of the
Company and a member of the Board of Directors of the Company. These assets were recorded at a historical cost of $0.00. Subsequent
to the “EcoVillage Acquisition”, the Company refocused on the possible merger with Ocean Thermal Energy Corporation,
a Delaware corporation, which is developing projects for renewable power generation, desalinated water production, and air conditioning
using its proprietary technologies designed to extract energy from the temperature differences between warm surface water and
cold deep water. On March 1, 2017, an Agreement and Plan of Merger was entered into between TetriDyn Solutions Inc. and Ocean
Thermal Energy Corporation. The intent of entering into such agreement is to achieve the business goals of both companies. See
Note 9 – Subsequent Events for more details about this merger. Principles
of Consolidation — Business
Segments — Use
of Estimates — Cash
and Cash Equivalents — Revenue
Recognition — Long-Lived
Assets — Accounting for Goodwill and Other Intangible Assets Accounting
for Impairment or Disposal of Long-Lived Assets Going
Concern — Income
Taxes– Income Taxes Fair
Value of Financial Instruments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s payable. Pursuant to ASC 820, Fair Value Measurements and Disclosures Financial Instruments Property
and Equipment — Net
Loss per Common Share — Earnings Per Share Stock-Based
Compensation — Equity instruments
issued to other than employees are recorded on the basis of the fair value of the instruments, as required by FASB ASC 505, Share-Based
Payment Accounting for Equity Instruments That Are Issued to Other
Than Employees for Acquiring, or in Conjunction with Selling, Goods or Services, Effective
January 1, 2006, the Company adopted the provisions of FASB ASC 505 for its stock-based compensation plan. Under FASB ASC 505,
all employee stock-based compensation is measured at the grant date, based on the fair value of the option or award, and is recognized
as an expense over the requisite service, which is typically through the date the options or awards vest. The Company adopted
FASB ASC 505 using the modified prospective method. Under this method, for all stock-based options and awards granted before January
1, 2006, that remain outstanding as of that date, compensation cost is recognized for the unvested portion over the remaining
requisite service period, using the grant-date fair value measured under the original provisions of FASB ASC 505 for pro forma
and disclosure purposes. Furthermore, compensation costs will also be recognized for any awards issued, modified, repurchased,
or cancelled after January 1, 2006. As the result
of adoption of FASB ASC 505, the Company recognized $0 and $0 in stock-based compensation during the years ended December 31,
2016 and 2015, respectively. Recent
Accounting Pronouncements - Statement
of Cash Flows (Topic 230): Classification of Certain Cash Receipts and Cash Payments. We have reviewed
all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2. Accounts Payable and Accrued Liabilities</t>
  </si>
  <si>
    <t>Payables and Accruals [Abstract]</t>
  </si>
  <si>
    <t>Accounts Payable and Accrued Liabilities</t>
  </si>
  <si>
    <t>As of December
31, 2016, the Company had $201,586 in accounts payable. As of September
30, 2016, we had $292,127 included in our accounts payable that was related to balances due for multiple revolving credit cards
under the name of our former chief executive officer (now deceased). These amounts represent advances to us from funds borrowed
on credit cards in the name of this officer as an accommodation to us at a time when we were unable to obtain advances on our
own credit. Upon his death, these obligations became debts of his estate. Previously, we had agreed to carry these as liabilities
on our financial statements until such time as the statute of limitations for collection by the credit card companies expired.
Subsequent to September 30, 2016, we were notified by the executor of our former officer’s estate, who is also one of our
former directors, that the estate would not pursue any future repayment by us. Accordingly, we have removed these obligations
from our balance sheet. Since our former director is one of our affiliates, the removal of the obligations resulted in an increase
in our additional paid-in capital. As of December
31, 2016, we had $393,794 in accrued liabilities. This amount included $134,977 of interest expense due on outstanding loans and
$213,436 in unpaid salaries to two of our former officers, which were assigned by the officers to JPF Venture Group, Inc., pursuant
to an Investment Agreement dated March 12, 2015.</t>
  </si>
  <si>
    <t>3. Convertible Notes Payable and Advances Owed to Related Parties and Office Rental</t>
  </si>
  <si>
    <t>Related Party Transactions [Abstract]</t>
  </si>
  <si>
    <t>Convertible Notes Payable and Advances Owed to Related Parties and Office Rental</t>
  </si>
  <si>
    <t>On March
19, 2015, the Company exchanged convertible notes issued in 2010, 2011, and 2012, payable to its officers and directors in the
aggregate principal amount of $320,246, plus accrued but unpaid interest of $74,134, into a single, $394,380 consolidated convertible
note. The consolidated convertible note was assigned to JPF Venture Group, Inc. (“JPF”), the Company’s principal
stockholder and an investment entity that is majority-owned by Jeremy Feakins, the Company’s director, chief executive officer,
and chief financial officer. The new consolidated note is convertible to common stock at $6.25 per share (as adjusted by reason
of the Company’s 1 for 250 reverse stock split), the approximate market price of the Company’s common stock as of
the date of issuance. The note bears interest at 6% per annum and is due and payable within 90 days after demand. As of December
31, 2016, accrued but unpaid interest on this note was $42,663. Subsequent to year end the conversion feature was eliminated (See
Note 9). On March
12, 2015, the Company assigned the liabilities for unpaid salaries of two of its former officers in the amount of $213,436 to
the JPF Venture Group, Inc. (“JPF”), the Company’s principal stockholder and an investment entity that is majority-owned
by Jeremy Feakins, the Company’s director, chief executive officer, and chief financial officer. The Assignment was evidenced
by the Consolidated Promissory Note dated December 31, 2014. The note does not bear any interest. On June 23,
2015, the Company borrowed $50,000 from its principal stockholder JPF pursuant to a promissory note. The Company received $25,000
on July 31, 2015, and the remaining $25,000 on August 18, 2015. The terms of the note are as follows: (i) interest is payable
at 6% per annum; (ii) the note is payable 90 days after demand; and (iii) the payee is authorized to convert part or
all of the note balance and accrued interest, if any, into shares of the Company’s common stock at the rate of one share
each for $0.03 of principal amount of the note. This conversion price is not required to adjust for the reverse stock split as
per the note agreement. As of December 31, 2016, the outstanding balance was $50,000, plus accrued interest of $5,417. The Company
recorded a debt discount of $50,000 for the fair value of the beneficial conversion feature. As of December 31, 2016, the Company
amortized $50,000 of the debt discount. On November
23, 2015, the Company borrowed $50,000 from its principal stockholder JPF pursuant to a promissory note. The Company received
$37,500 before December 31, 2015, and the remaining $12,500 was received after the year-end. The terms of the note are as follows:
(i) interest is payable at 6% per annum; (ii) the note is payable 90 days after demand; and (iii) the payee is
authorized to convert part or all of the note balance and accrued interest, if any, into shares of the Company’s common
stock at the rate of one share each for $0.03 of principal amount of the note. This conversion price is not required to adjust
for the reverse stock split as per the note agreement. As of December 31, 2016, the outstanding balance was $50,000, plus accrued
interest of $4,783. The Company recorded a debt discount of $28,000 for the fair value of the beneficial conversion feature. As
of December 31, 2016, the Company amortized $28,000 of the debt discount on that debt. On February
25, 2016, the Company borrowed $50,000 from its principal stockholder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As of December 31, 2016, the outstanding balance was $50,000, plus accrued interest
of $2,595. Subsequent to year end the conversion feature was eliminated (See Note 9). On May 20,
2016, the Company borrowed $50,000 from its principal stockholder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As of December 31, 2016, the outstanding balance was $50,000, plus accrued interest
of $1,747. Subsequent to year end the conversion feature was eliminated (See Note 9). On October
20, 2016, the Company borrowed $12,500 from its principal stockholder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As of December 31, 2016, the outstanding balance was $12,500, plus accrued interest
of $154. Subsequent to year end the conversion feature was eliminated (See Note 9). On October
20, 2016, the Company borrowed $12,500 from its independent directo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As of December 31, 2016, the outstanding balance was $12,500, plus accrued interest
of $154. On October
20, 2016, the Company borrowed $25,000 from a stockholder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As of December 31, 2016, the outstanding balance was $25,000, plus accrued interest of $310. On November
29, 2016, the Company received a $2,000 a non-interest bearing advance from Jeremy P. Feakins &amp; Associates, an investment
entity that is majority-owned by Jeremy Feakins, the Company’s director, chief executive officer, and chief financial officer. On December
21, 2016, the Company borrowed $25,000 from its principal stockholder JPF pursuant to a promissory note. The terms of the note
are as follows: (i) interest is payable at 6% per annum; (ii) the note is payable 90 days after demand; and (iii) the
payee is authorized to convert part or all of the note balance and accrued interest, if any, into shares of our common stock at
the rate of one share for each $0.03 of principal amount of the note. This conversion price is not required to adjust for the
reverse stock split as per the note agreement. As of December 31, 2016, the outstanding balance was $25,000, plus accrued interest
of $42. As of December
31, 2016, the Company had $669,380 in convertible notes payable due to related parties. On March
1, 2015, the Company entered into a lease agreement with a company whose managing partner is the Company’s Chief Executive
Officer, and rents space on a month-to-month basis with no long-term commitment. The monthly rent is $2,500 per month and commenced
on April 1, 2015, when the Company began occupying the space. Rent expense per this agreement was $30,000 for the twelve months
ending December 31, 2016.</t>
  </si>
  <si>
    <t>4. Notes Payable in Default</t>
  </si>
  <si>
    <t>Debt Disclosure [Abstract]</t>
  </si>
  <si>
    <t>Notes Payable in Default</t>
  </si>
  <si>
    <t xml:space="preserve">As of October
25, 2011, a loan from one economic development entity was in default. The loan principal was $50,000, with accrued interest of
$15,688 through December 31, 2016 As of December
31, 2016, the Company was delinquent in payments on four loans to a second economic development entity. The Company owed this
economic entity $90,288 in late payments with an outstanding principal balance of $158,532 and accrued interest of $30,044 as
of December 31, 2016. Both loans are guaranteed by two of the Company’s officers. One loan is secured by liens on intangible
software assets and the other loan is secured by the officers’ personal property. The Company is working with this entity
to bring the payments current as soon as cash flow permits. As of December
31, 2016, the Company was delinquent in payments on a loan to a third economic development entity. The Company owed the third
economic entity $85,821 in late payments with an outstanding principal balance of $85,821 and accrued interest of $27,274 as of
December 31, 2016. This loan is secured by a junior lien on all the Company’s assets and shares of founders’ common
stock. The Company is working with this entity to bring the payments current as soon as cash flow permits. The above
notes payable are summarized as follows:
December 31, December 31,
2016 2015
Note payable
to third party, due in monthly payments of $2,000 through September 2015, bearing interest at 7% per annum, secured by a junior
lien on all of the Company’s assets and shares of founders’ common stock $ 85,821 $ 85,821
Note payable to third party,
due in monthly payments of $979 through January 2013, bearing interest at 6.25% per annum, guaranteed by two shareholders,
secured by liens on intangible software assets 16,813 22,072
Note payable to third party,
due in monthly payments of $1,742 through December 2014, bearing interest at 7.00% per annum, guaranteed by two shareholders
secured by shareholders' personal property 141,719 141,719
Note payable to third party,
originally due in full September 2010, and extended during 2010 until October 2011, bearing interest up to 5.00%, unsecured
, in default 50,000 50,000
Total Notes Payable $ 294,353 $ 299,612
Less: Current Portion 294,353 299,612
Long-Term Notes Payable $ – $ – </t>
  </si>
  <si>
    <t>5. Stockholders' Deficit</t>
  </si>
  <si>
    <t>Stockholders' Deficit</t>
  </si>
  <si>
    <t>Common
Stock -- In April
2016, the company issued 28,000 shares of its common stock awarded pursuant to its 2016 Long Term Incentive Plan (LTIP). The Company
filed a Registration Statement on Form-8, no. 333-210640, with the U.S Securities and Exchange Commission on April 7, 2016, covering
48,000 shares under the LTIP. The shares were issued to six officers and advisers. On December
8, 2016, the Company entered into an asset purchase agreement with JPF Venture Group, Inc. to acquire certain assets related to
a project comprised of the development of a sustainable living community by creating an ecologically sustainable “EcoVillage”
powered by 100% fossil-fuel free electricity, buildings cooled by energy efficient and chemical free systems, and on-site water
produced for drinking, aquaculture (the “Business”). The assets purchased, primarily used in the Business, includes
designs, conceptual plans, blueprints, drawings, sketches, outlines, maps, plots, diagrams, drafts, representations, schemes,
models and other similar items related to the business. The purchase price to be paid by the Company to JPF Venture Group, Inc.
is equal to Five Thousand (5,000) shares of the Company’s restricted common stock; this purchase price was adjusted for
the 250:1 reverse stock split (See Note 9). The assets were recorded on the Company’s books at $0.0 value. As of December
31, 2016, the Company had 246,616 shares of common stock and no options outstanding. Preferred
Stock — As of December
31, 2016 and 2015, no shares of preferred stock were issued and outstanding.</t>
  </si>
  <si>
    <t>6. Concentrations</t>
  </si>
  <si>
    <t>Risks and Uncertainties [Abstract]</t>
  </si>
  <si>
    <t>Concentrations</t>
  </si>
  <si>
    <t xml:space="preserve">Funding
– </t>
  </si>
  <si>
    <t>7. Income Taxes</t>
  </si>
  <si>
    <t>Income Tax Disclosure [Abstract]</t>
  </si>
  <si>
    <t>Income Taxes</t>
  </si>
  <si>
    <t xml:space="preserve">As of December
31, 2016, the Company has net operating loss carryforwards of approximately $3,800,000 that expire, if not used, from 2024 through
2036. The valuation allowance at December 31, 2016, was $1,579,806. The net change in the valuation allowance for the year ended
December 31, 2016, was an increase of $186,902. The Company paid no income taxes during the years ended December 31, 2016 and
2015. Deferred tax assets and related valuation allowance were as follows at December 31, 2016 and 2015:
For the Years Ended December 31
2016 2015
Accrued liabilities $ 83,972 $ 83,972
Operating loss carryforwards 1,495,834 1,308,932
Total Deferred Income Tax Assets 1,579,806 1,392,904
Valuation Allowance (1,579,806 ) (1,392,904 )
Net Deferred Income Tax Asset $ – $ – The following
is a reconciliation of the tax benefit of pretax loss at the U.S. federal statutory rate with the benefit from income taxes:
For the Years Ended December 31
2016 2015
Benefits at statutory rate (34%) $ (168,836 ) $ (117,892 )
Nondeductible permanent differences 6,862 –
Change in valuation allowance 186,902 135,298
State tax Benefit (24,928 ) (17,406 )
Benefit from Income Taxes $ – $ – </t>
  </si>
  <si>
    <t>8. Commitments and Contingencies</t>
  </si>
  <si>
    <t>Commitments and Contingencies Disclosure [Abstract]</t>
  </si>
  <si>
    <t>Commitments and Contingencies</t>
  </si>
  <si>
    <t>Due to the
nature of our business, certain legal or administrative proceedings may arise from time to time in the ordinary course of business.
In our opinion, there are no material pending legal proceedings to which we are a party, of which any of our property is the subject,
or for which an outcome adverse to us would have a material adverse effect on our financial condition, results of operations,
or cash flows.</t>
  </si>
  <si>
    <t>9. Subsequent Events</t>
  </si>
  <si>
    <t>Subsequent Events [Abstract]</t>
  </si>
  <si>
    <t>Subsequent Events</t>
  </si>
  <si>
    <t>Reverse
Stock Split The December
Reverse Stock Split and decrease in authorized shares became effective with the Secretary of State of Nevada at 12:01 am on December
31, 2016 and the Company received FINRA (the Financial Industry Regulatory Authority) approval on March 28, 2017. Per share and
weighted average amounts have been retroactively restated in the accompanying financial statements and related notes to reflect
this stock split. The Company has also requested a new ticker symbol in connection with the purchase of the Assets and the Company’s
new business direction. The Company
was authorized to issue 100,000,000 shares of common stock. As a result of the December Reverse Stock Split, the Company will
be authorized to issue 400,000 shares of common stock. As of December 31, 2016, there were 246,616 shares (post \-December Reverse
Stock Split) of common stock outstanding. The December Reverse Stock Split does not have any effect on the stated par value of
the common stock. Immediately
after the December Reverse Stock Split, each stockholder’s percentage ownership interest in the Company and proportional
voting power has remain virtually unchanged except for minor changes and adjustments that will result from rounding fractional
shares into whole shares. The rights and privileges of the holders of shares of common stock will be substantially unaffected
by the Stock Split. Name
Change - Common
Stock – Increase in Authorized shares - .
The Authorized
Share Increase is intended to facilitate the Company’s efforts to raise capital by making more shares of Common Stock available
to the Company for future issuances in connection with the sale of shares to raise additional capital for the Company’s
operating needs. The par value
of the Common Stock will remain unchanged at $0.001 per share and the Authorized Share Increase will not change the number of
outstanding shares of Common Stock under the Articles of Incorporation. Accordingly, the Authorized Share Increase will have the
effect of creating additional authorized and unreserved shares of our Common Stock. Although at present we have no current plans,
arrangements or understandings providing for the issuance of the additional shares that would be made available for issuance upon
effectiveness of the Authorized Share Increase, such additional shares may be used by us for various purposes in the future without
further stockholder approval. These purposes may include, among other things:
· the
sale of shares to raise additional capital;
· the
issuance of equity incentives to our employees, officers or directors;
· establishment
of strategic relationships with other companies and suppliers; and
· acquisition
of other businesses or products. The Board
of Directors is not implementing the share increase in anticipation of any future transaction or series of transactions. Further,
the Board of Directors does not intend for this transaction to be the first step in a series of plans or proposals of a “going
private transaction” within the meaning of Rule 13e-3 of the Securities Exchange Act. The principal
effect of the Authorized Share Increase will be to increase the number of authorized shares. As a result, Stockholders should
recognize that once the Authorized Share Increase is in effect, they will own the same number of shares that they currently own.
However, the Authorized Share Increase will affect all Stockholders uniformly and will not affect any stockholder’s percentage
ownership interest in the Company. The Authorized Share Increase will not affect proportionate voting rights and other rights
and preferences of the holders of Common Stock. For example, a holder of 2% of the outstanding shares of Common Stock immediately
prior to the Authorized Share Increase would continue to hold 2% of the outstanding shares of Common Stock immediately after the
Authorized Share Increase. The Authorized Share Increase also will not affect the number of Stockholders of record. Merger
and Name Change In order
to effect the combination of the Parties, TetriDyn shall organize a new, wholly owned subsidiary (“MergerCo”) under
the laws of the state of Delaware that, upon the terms and subject to the conditions of this Agreement and in accordance with
the laws governing corporations under the Delaware General Corporation Law (“Delaware Law”), shall merge with and
into OTE (the “Merger”) for the purpose of making OTE a wholly owned subsidiary of TetriDyn (the “Surviving
Corporation”). In order
to effect the Merger, at the Closing TetriDyn shall effect a recapitalization that consists of a 2.1676 forward split of its 246,616
shares of issued and outstanding stock (“TetriDyn Post-Split Stock”). On December 15, 2016, and subject to FINRA’s
approval, TetriDyn effectuated a reverse stock split on a 1-for-250 basis and decreased its authorized common stock to 400,000
shares, par value $0.001 per share. Pursuant
to the terms of the Merger, each share of common stock of OTE issued and outstanding or existing immediately prior to the Effective
Time (as defined herein) of the Merger (the “OTE Stock”) will be converted at the Effective Time into the right to
receive one newly issued share of TetriDyn Post-Split Stock (the “New TetriDyn Stock”), subject to certain restrictions
on transfer as hereinafter provided and subject to the rights of the holders of certain of such shares of OTE Stock to exercise
their rights as dissenters to seek an appraisal of the fair value thereof as provided under Delaware Law (each, a “Dissenting
OTE Stockholder”). The number of shares of New TetriDyn Stock issued to the stockholders OTE, including shares that would
have been issuable to Dissenting OTE Stockholders (as defined) had they not dissented, together with the number of shares issuable
on the exercise of outstanding warrants and the conversion of outstanding bonds of OTE shall constitute, on a fully diluted basis,
90% of the number of shares of common stock of TetriDyn to on a fully-diluted basis after giving effect only to the Merger. The
shares of common stock of TetriDyn, par value $0.001 per share (“TetriDyn Stock”), issued and outstanding immediately
prior to the Effective Time will remain issued and outstanding. No shares of preferred stock of TetriDyn are issued and outstanding,
and TetriDyn has no existing convertible securities or stock equivalent securities convertible or exercisable for shares of TetriDyn
preferred Stock. The board
of directors of each of the Parties has determined that the Merger is consistent with and in furtherance of the long-term business
strategies of each of them and is fair to, and in the best interests of, each of them and each of their respective stockholders;
has approved and adopted this Agreement, the issuance of New TetriDyn Stock, and the other transactions contemplated hereby; and
has recommended approval of this Agreement and the contemplated transactions by the appropriate Party’s stockholders when
such approval is required by law. For federal
income tax purposes, it is understood that the Merger has been structured to qualify as a so-called “tax-free reorganization”
under the provisions of Sections 368(a)1(A) and 368(a)(2)(E) of the United States Internal Revenue Code of 1986, as amended (the
“Code”), and that each Party will take all actions reasonably necessary to so qualify the Merger, although neither
Party has obtained or will be required to obtain or provide an opinion of counsel to the foregoing effect. Upon the
terms and subject to the conditions set forth in this Agreement, and in accordance with Delaware Law, at the Effective Time, MergerCo
shall be merged with and into OTE, the separate corporate existence of MergerCo shall cease, OTE shall continue as the Surviving
Corporation of the Merger, and the OTE Stock issued and outstanding or existing immediately prior to the Effective Time of the
Merger shall be converted at the Effective Time into the right to receive shares of New TetriDyn Stock as herein provided. In connection
with the consummation of the Merger and upon the consent of the holders of a majority of the outstanding common of TetriDyn as
provided in this Agreement, immediately following the Closing, TetriDyn shall file with the Nevada Secretary of State an amendment
to its articles of incorporation changing its name to “Ocean Thermal Energy Corporation” or such other name as may
be available and acceptable to the Parties and effecting the Recapitalization. On March
9, 2017, a Form 8-K was filed with the United States Securities and Exchange Commission reporting the terms of the Merger. Convertible
Notes - Among other
convertible promissory notes, JPF holds: (a) a convertible
promissory note assigned by the original creditor to JPF on March 12, 2015, in the original principal amount of Three Hundred
Ninety Four Thousand Three Hundred Eighty Dollars ($394,380) (the “$394,380 Note”), convertible at the discretion
of JPFVG into a total of 63,102 shares of the Company’s common stock (as adjusted for the Company’s 1-for-250 reverse
stock split as set forth in the Company’s Current Report Form 8-K filed with the Commission on December 20, 2016); (b) a convertible
promissory note issued by the Company to JPF on February 25, 2016, in the original principal amount of Fifty Thousand Dollars
($50,000) (the “February Note”), convertible at the discretion of JPFVG into a total of 1,666,667 shares of the Company’s
common stock (per the terms of this convertible promissory note, these shares are not subject to adjustment for the Company’s
1 for 250 December Reverse Stock Split) ; (c) a convertible
promissory note issued by the Company to JPF on May 20, 2016, in the original principal amount of Fifty Thousand Dollars ($50,000)
(the “May Note”), convertible at the discretion of JPFVG into a total of 1,666,667 shares of the Company’s common
stock (per the terms of this convertible promissory note, these shares are not subject to adjustment for the Company’s 1
for 250 December Reverse Stock Split) ; and (d) a convertible
promissory note issued by the Company to JPF on October 20, 2016 in the remaining principal amount of Twelve Thousand Five Hundred
Dollars ($12,500) (the “October Note”), convertible at the discretion of JPFVG into a total of 416,667 shares of the
Company’s common stock (per the terms of this convertible promissory note, these shares are not subject to adjustment for
the Company’s 1 for 250 December Reverse Stock Split) (the $394,380
Note, the February Note, the May Note and the October Note are collectively referred to herein as, the “Notes”). Pursuant
to that certain Amendment of Promissory Notes dated February 24, 2017 (the “Amendment”), the Company and JPF amended
the Notes to eliminate the conversion feature of the Notes, such that none of the principal nor interest under the Notes may be
converted into shares of the capital stock of the Company. The Amendment effectuates the elimination of JPF’s conversion
rights under the Notes to acquire shares of the capital stock of the Company issuable upon conversion of the Notes Subsequent
to December 31, 2016, the Company received a $34,773 non-interest bearing advance from Ocean Thermal Energy Corporation.</t>
  </si>
  <si>
    <t>1. Organization and Summary of Significant Accounting Policies (Policies)</t>
  </si>
  <si>
    <t>Nature of Business</t>
  </si>
  <si>
    <t>Nature
of Business Prior to
2015, as the Company’s marketing efforts were constrained by shortages of capital and management resources, it sought to
obtain management and entrepreneurial services as well as new external funding as a bridge to marketing its Silver Key Solutions
ChargeCatcher Silver Key Solutions ChargeCatcher Silver Key Solutions During 2015,
the Company also focused on completing a possible acquisition of Ocean Thermal Energy Corporation, a Delaware corporation, which
is developing deep-water hydrothermal technologies to provide renewable energy and drinkable water. The parties terminated the
proposed merger on December 7, 2015. See As previously
reported on the Current Report on Form 8-K filed by the Company on December 12, 2016, on December 8, 2016 the Company completed
the purchase of all assets of JPF Venture Group, Inc. used primarily in connection with the business of the development of a sustainable
living community by creating an ecologically sustainable “EcoVillage” powered by 100% fossil- fuel free electricity,
buildings cooled by energy efficient and chemical free systems, and on-site water produced for drinking, aquaculture and agriculture,
pursuant to the terms of an Asset Purchase Agreement dated December 8, 2016 (the “EcoVillage Acquisition”). JPF Venture
Group, Inc. is an entity owned and controlled by Jeremy Feakins, the Chief Executive Officer and Chief Financial Officer of the
Company and a member of the Board of Directors of the Company. These assets were recorded at a historical cost of $0.00. Subsequent
to the “EcoVillage Acquisition”, the Company refocused on the possible merger with Ocean Thermal Energy Corporation,
a Delaware corporation, which is developing projects for renewable power generation, desalinated water production, and air conditioning
using its proprietary technologies designed to extract energy from the temperature differences between warm surface water and
cold deep water. On March 1, 2017, an Agreement and Plan of Merger was entered into between TetriDyn Solutions Inc. and Ocean
Thermal Energy Corporation. The intent of entering into such agreement is to achieve the business goals of both companies. See
Note 9 – Subsequent Events for more details about this merger.</t>
  </si>
  <si>
    <t>Principles of Consolidation</t>
  </si>
  <si>
    <t>Principles
of Consolidation —</t>
  </si>
  <si>
    <t>Business Segments</t>
  </si>
  <si>
    <t>Business
Segments —</t>
  </si>
  <si>
    <t>Use of Estimates</t>
  </si>
  <si>
    <t>Use
of Estimates —</t>
  </si>
  <si>
    <t>Cash and Cash Equivalents</t>
  </si>
  <si>
    <t>Cash
and Cash Equivalents —</t>
  </si>
  <si>
    <t>Revenue Recognition</t>
  </si>
  <si>
    <t>Revenue
Recognition —</t>
  </si>
  <si>
    <t>Long-Lived Assets</t>
  </si>
  <si>
    <t>Long-Lived
Assets — Accounting for Goodwill and Other Intangible Assets Accounting
for Impairment or Disposal of Long-Lived Assets</t>
  </si>
  <si>
    <t>Going Concern</t>
  </si>
  <si>
    <t>Going
Concern —</t>
  </si>
  <si>
    <t>Income
Taxes– Income Taxes</t>
  </si>
  <si>
    <t>Fair Value of Financial Instruments</t>
  </si>
  <si>
    <t>Fair
Value of Financial Instruments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s payable. Pursuant to ASC 820, Fair Value Measurements and Disclosures Financial Instruments</t>
  </si>
  <si>
    <t>Property and Equipment</t>
  </si>
  <si>
    <t>Property
and Equipment —</t>
  </si>
  <si>
    <t>Net Loss per Common Share</t>
  </si>
  <si>
    <t>Net
Loss per Common Share — Earnings Per Share</t>
  </si>
  <si>
    <t>Share-Based Compensation</t>
  </si>
  <si>
    <t>Stock-Based
Compensation — Equity instruments
issued to other than employees are recorded on the basis of the fair value of the instruments, as required by FASB ASC 505, Share-Based
Payment Accounting for Equity Instruments That Are Issued to Other
Than Employees for Acquiring, or in Conjunction with Selling, Goods or Services, Effective
January 1, 2006, the Company adopted the provisions of FASB ASC 505 for its stock-based compensation plan. Under FASB ASC 505,
all employee stock-based compensation is measured at the grant date, based on the fair value of the option or award, and is recognized
as an expense over the requisite service, which is typically through the date the options or awards vest. The Company adopted
FASB ASC 505 using the modified prospective method. Under this method, for all stock-based options and awards granted before January
1, 2006, that remain outstanding as of that date, compensation cost is recognized for the unvested portion over the remaining
requisite service period, using the grant-date fair value measured under the original provisions of FASB ASC 505 for pro forma
and disclosure purposes. Furthermore, compensation costs will also be recognized for any awards issued, modified, repurchased,
or cancelled after January 1, 2006. As the result
of adoption of FASB ASC 505, the Company recognized $0 and $0 in stock-based compensation during the years ended December 31,
2016 and 2015, respectively.</t>
  </si>
  <si>
    <t>Recent Accounting Pronouncements</t>
  </si>
  <si>
    <t>Recent
Accounting Pronouncements - Statement
of Cash Flows (Topic 230): Classification of Certain Cash Receipts and Cash Payments. We have reviewed
all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t>
  </si>
  <si>
    <t>4. Notes Payable in Default (Tables)</t>
  </si>
  <si>
    <t>Schedule of debt</t>
  </si>
  <si>
    <t xml:space="preserve">December 31, December 31,
2016 2015
Note payable
to third party, due in monthly payments of $2,000 through September 2015, bearing interest at 7% per annum, secured by a junior
lien on all of the Company’s assets and shares of founders’ common stock $ 85,821 $ 85,821
Note payable to third party,
due in monthly payments of $979 through January 2013, bearing interest at 6.25% per annum, guaranteed by two shareholders,
secured by liens on intangible software assets 16,813 22,072
Note payable to third party,
due in monthly payments of $1,742 through December 2014, bearing interest at 7.00% per annum, guaranteed by two shareholders
secured by shareholders' personal property 141,719 141,719
Note payable to third party,
originally due in full September 2010, and extended during 2010 until October 2011, bearing interest up to 5.00%, unsecured
, in default 50,000 50,000
Total Notes Payable $ 294,353 $ 299,612
Less: Current Portion 294,353 299,612
Long-Term Notes Payable $ – $ – </t>
  </si>
  <si>
    <t>7. Income Taxes (Tables)</t>
  </si>
  <si>
    <t>Schedule of deferred income taxes</t>
  </si>
  <si>
    <t xml:space="preserve">For the Years Ended December 31
2016 2015
Accrued liabilities $ 83,972 $ 83,972
Operating loss carryforwards 1,495,834 1,308,932
Total Deferred Income Tax Assets 1,579,806 1,392,904
Valuation Allowance (1,579,806 ) (1,392,904 )
Net Deferred Income Tax Asset $ – $ – </t>
  </si>
  <si>
    <t>Reconciliation of income tax expense</t>
  </si>
  <si>
    <t xml:space="preserve">For the Years Ended December 31
2016 2015
Benefits at statutory rate (34%) $ (168,836 ) $ (117,892 )
Nondeductible permanent differences 6,862 –
Change in valuation allowance 186,902 135,298
State tax Benefit (24,928 ) (17,406 )
Benefit from Income Taxes $ – $ – </t>
  </si>
  <si>
    <t>1. Organization and Summary of Significant Accounting Policies (Details Narrative) - USD ($)</t>
  </si>
  <si>
    <t>Dec. 31, 2014</t>
  </si>
  <si>
    <t>Net cash used in operating activities</t>
  </si>
  <si>
    <t>Working capital</t>
  </si>
  <si>
    <t>Stockholders' deficiency</t>
  </si>
  <si>
    <t>Depreciation expense</t>
  </si>
  <si>
    <t>Antidilutive shares excluded from EPS calculation</t>
  </si>
  <si>
    <t>Share-based compensation expense</t>
  </si>
  <si>
    <t>2016 Long-Term Incentive Plan [Member]</t>
  </si>
  <si>
    <t>Stock authorized to be issued under plan</t>
  </si>
  <si>
    <t>Stock issued for compensation, shares</t>
  </si>
  <si>
    <t>Stock issued for compensation, value</t>
  </si>
  <si>
    <t>2. Accounts Payable and Accrued Liabilities (Details Narrative) - USD ($)</t>
  </si>
  <si>
    <t>Interest payable [Member]</t>
  </si>
  <si>
    <t>Salaries payable [Member]</t>
  </si>
  <si>
    <t>3. Convertible Notes Payable and Advances Owed to Related Parties and Office Rental (Details Narrative) - USD ($)</t>
  </si>
  <si>
    <t>Debt current amount outstanding</t>
  </si>
  <si>
    <t>Amortization of debt discount</t>
  </si>
  <si>
    <t>Rent expense</t>
  </si>
  <si>
    <t>JPF Convertible Notes [Member]</t>
  </si>
  <si>
    <t>Debt issuance date</t>
  </si>
  <si>
    <t>Mar. 19,
		2015</t>
  </si>
  <si>
    <t>Debt face amount</t>
  </si>
  <si>
    <t>Debt stated interest rate</t>
  </si>
  <si>
    <t>6.00%</t>
  </si>
  <si>
    <t>Accrued interest</t>
  </si>
  <si>
    <t>Promissory Note 2 [Member]</t>
  </si>
  <si>
    <t>Mar. 12,
		2015</t>
  </si>
  <si>
    <t>Promissory Note 3 [Member]</t>
  </si>
  <si>
    <t>Jun. 23,
		2015</t>
  </si>
  <si>
    <t>Promissory Note 4 [Member]</t>
  </si>
  <si>
    <t>Nov. 23,
		2015</t>
  </si>
  <si>
    <t>Promissory Note 5 [Member]</t>
  </si>
  <si>
    <t>Feb. 25,
		2016</t>
  </si>
  <si>
    <t>Promissory Note 6 [Member]</t>
  </si>
  <si>
    <t>May 20,
		2016</t>
  </si>
  <si>
    <t>Promissory Note 7 [Member]</t>
  </si>
  <si>
    <t>Oct. 20,
		2016</t>
  </si>
  <si>
    <t>Promissory Note 8 [Member]</t>
  </si>
  <si>
    <t>Promissory Note 9 [Member]</t>
  </si>
  <si>
    <t>Promissory Note 10 [Member]</t>
  </si>
  <si>
    <t>Nov. 29,
		2016</t>
  </si>
  <si>
    <t>Promissory Note 11 [Member]</t>
  </si>
  <si>
    <t>Dec. 21,
		2016</t>
  </si>
  <si>
    <t>4. Notes Payable in Default (Details) - USD ($)</t>
  </si>
  <si>
    <t>Notes payable</t>
  </si>
  <si>
    <t>Notes payable, noncurrent portion</t>
  </si>
  <si>
    <t>Note Payable 1 [Member]</t>
  </si>
  <si>
    <t>Debt maturity date</t>
  </si>
  <si>
    <t>Sep. 30,
		2015</t>
  </si>
  <si>
    <t>7.00%</t>
  </si>
  <si>
    <t>Note Payable 2 [Member]</t>
  </si>
  <si>
    <t>Jan. 31,
		2013</t>
  </si>
  <si>
    <t>6.25%</t>
  </si>
  <si>
    <t>Note Payable 3 [Member]</t>
  </si>
  <si>
    <t>Dec. 31,
		2014</t>
  </si>
  <si>
    <t>Note Payable 4 [Member]</t>
  </si>
  <si>
    <t>Oct. 31,
		2011</t>
  </si>
  <si>
    <t>5.00%</t>
  </si>
  <si>
    <t>Note Payable 2 and 3 [Member]</t>
  </si>
  <si>
    <t>5. Stockholders' Deficit (Details Narrative)</t>
  </si>
  <si>
    <t>Dec. 31, 2016shares</t>
  </si>
  <si>
    <t>Options outstanding</t>
  </si>
  <si>
    <t>Warrants outstanding</t>
  </si>
  <si>
    <t>6. Concentrations (Details Narrative)</t>
  </si>
  <si>
    <t>One Lender [Member]</t>
  </si>
  <si>
    <t>Concentration risk percentage</t>
  </si>
  <si>
    <t>91.00%</t>
  </si>
  <si>
    <t>7. Income Taxes (Details - Deferred taxes) - USD ($)</t>
  </si>
  <si>
    <t>Operating loss carryforwards</t>
  </si>
  <si>
    <t>Total Deferred Income Tax Assets</t>
  </si>
  <si>
    <t>Valuation Allowance</t>
  </si>
  <si>
    <t>Net Deferred Income Tax Asset</t>
  </si>
  <si>
    <t>7. Income Taxes (Details - Income tax provision) - USD ($)</t>
  </si>
  <si>
    <t>Benefits at statutory rate (34%)</t>
  </si>
  <si>
    <t>Nondeductible permanent differences</t>
  </si>
  <si>
    <t>Change in valuation allowance</t>
  </si>
  <si>
    <t>State tax Benefit</t>
  </si>
  <si>
    <t>Benefit from Income Tax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70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812124</v>
      </c>
    </row>
    <row r="15" spans="1:4">
      <c r="A15" s="4" t="s">
        <v>24</v>
      </c>
      <c r="C15" s="5" t="n">
        <v>246616</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45</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59</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29</v>
      </c>
      <c r="D2" s="2" t="s">
        <v>206</v>
      </c>
    </row>
    <row r="3" spans="1:4">
      <c r="A3" s="4" t="s">
        <v>94</v>
      </c>
      <c r="B3" s="6" t="n">
        <v>-496576</v>
      </c>
      <c r="C3" s="6" t="n">
        <v>-346742</v>
      </c>
    </row>
    <row r="4" spans="1:4">
      <c r="A4" s="4" t="s">
        <v>207</v>
      </c>
      <c r="B4" s="5" t="n">
        <v>-172565</v>
      </c>
      <c r="C4" s="5" t="n">
        <v>-183011</v>
      </c>
    </row>
    <row r="5" spans="1:4">
      <c r="A5" s="4" t="s">
        <v>208</v>
      </c>
      <c r="B5" s="5" t="n">
        <v>-1546770</v>
      </c>
    </row>
    <row r="6" spans="1:4">
      <c r="A6" s="4" t="s">
        <v>209</v>
      </c>
      <c r="B6" s="5" t="n">
        <v>-1546770</v>
      </c>
      <c r="C6" s="5" t="n">
        <v>-1555654</v>
      </c>
      <c r="D6" s="6" t="n">
        <v>-1383579</v>
      </c>
    </row>
    <row r="7" spans="1:4">
      <c r="A7" s="4" t="s">
        <v>210</v>
      </c>
      <c r="B7" s="6" t="n">
        <v>0</v>
      </c>
      <c r="C7" s="6" t="n">
        <v>0</v>
      </c>
    </row>
    <row r="8" spans="1:4">
      <c r="A8" s="4" t="s">
        <v>211</v>
      </c>
      <c r="B8" s="5" t="n">
        <v>8366583</v>
      </c>
      <c r="C8" s="5" t="n">
        <v>3011217</v>
      </c>
    </row>
    <row r="9" spans="1:4">
      <c r="A9" s="4" t="s">
        <v>212</v>
      </c>
      <c r="B9" s="6" t="n">
        <v>0</v>
      </c>
      <c r="C9" s="6" t="n">
        <v>0</v>
      </c>
    </row>
    <row r="10" spans="1:4">
      <c r="A10" s="4" t="s">
        <v>213</v>
      </c>
    </row>
    <row r="11" spans="1:4">
      <c r="A11" s="4" t="s">
        <v>214</v>
      </c>
      <c r="B11" s="5" t="n">
        <v>48000</v>
      </c>
    </row>
    <row r="12" spans="1:4">
      <c r="A12" s="4" t="s">
        <v>215</v>
      </c>
      <c r="B12" s="5" t="n">
        <v>28000</v>
      </c>
    </row>
    <row r="13" spans="1:4">
      <c r="A13" s="4" t="s">
        <v>216</v>
      </c>
      <c r="B13" s="6" t="n">
        <v>21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4343</v>
      </c>
      <c r="C3" s="6" t="n">
        <v>4667</v>
      </c>
    </row>
    <row r="4" spans="1:3">
      <c r="A4" s="4" t="s">
        <v>32</v>
      </c>
      <c r="B4" s="5" t="n">
        <v>0</v>
      </c>
      <c r="C4" s="5" t="n">
        <v>2478</v>
      </c>
    </row>
    <row r="5" spans="1:3">
      <c r="A5" s="4" t="s">
        <v>33</v>
      </c>
      <c r="B5" s="5" t="n">
        <v>0</v>
      </c>
      <c r="C5" s="5" t="n">
        <v>0</v>
      </c>
    </row>
    <row r="6" spans="1:3">
      <c r="A6" s="4" t="s">
        <v>34</v>
      </c>
      <c r="B6" s="5" t="n">
        <v>14343</v>
      </c>
      <c r="C6" s="5" t="n">
        <v>7145</v>
      </c>
    </row>
    <row r="7" spans="1:3">
      <c r="A7" s="4" t="s">
        <v>35</v>
      </c>
      <c r="B7" s="5" t="n">
        <v>14343</v>
      </c>
      <c r="C7" s="5" t="n">
        <v>7145</v>
      </c>
    </row>
    <row r="8" spans="1:3">
      <c r="A8" s="3" t="s">
        <v>36</v>
      </c>
    </row>
    <row r="9" spans="1:3">
      <c r="A9" s="4" t="s">
        <v>37</v>
      </c>
      <c r="B9" s="5" t="n">
        <v>201586</v>
      </c>
      <c r="C9" s="5" t="n">
        <v>473732</v>
      </c>
    </row>
    <row r="10" spans="1:3">
      <c r="A10" s="4" t="s">
        <v>38</v>
      </c>
      <c r="B10" s="5" t="n">
        <v>393794</v>
      </c>
      <c r="C10" s="5" t="n">
        <v>321827</v>
      </c>
    </row>
    <row r="11" spans="1:3">
      <c r="A11" s="4" t="s">
        <v>39</v>
      </c>
      <c r="B11" s="5" t="n">
        <v>294353</v>
      </c>
      <c r="C11" s="5" t="n">
        <v>299612</v>
      </c>
    </row>
    <row r="12" spans="1:3">
      <c r="A12" s="4" t="s">
        <v>40</v>
      </c>
      <c r="B12" s="5" t="n">
        <v>671380</v>
      </c>
      <c r="C12" s="5" t="n">
        <v>467628</v>
      </c>
    </row>
    <row r="13" spans="1:3">
      <c r="A13" s="4" t="s">
        <v>41</v>
      </c>
      <c r="B13" s="5" t="n">
        <v>1561113</v>
      </c>
      <c r="C13" s="5" t="n">
        <v>1562799</v>
      </c>
    </row>
    <row r="14" spans="1:3">
      <c r="A14" s="4" t="s">
        <v>42</v>
      </c>
      <c r="B14" s="5" t="n">
        <v>1561113</v>
      </c>
      <c r="C14" s="5" t="n">
        <v>1562799</v>
      </c>
    </row>
    <row r="15" spans="1:3">
      <c r="A15" s="4" t="s">
        <v>43</v>
      </c>
      <c r="B15" s="4" t="s">
        <v>44</v>
      </c>
      <c r="C15" s="4" t="s">
        <v>44</v>
      </c>
    </row>
    <row r="16" spans="1:3">
      <c r="A16" s="3" t="s">
        <v>45</v>
      </c>
    </row>
    <row r="17" spans="1:3">
      <c r="A17" s="4" t="s">
        <v>46</v>
      </c>
      <c r="B17" s="5" t="n">
        <v>0</v>
      </c>
      <c r="C17" s="5" t="n">
        <v>0</v>
      </c>
    </row>
    <row r="18" spans="1:3">
      <c r="A18" s="4" t="s">
        <v>47</v>
      </c>
      <c r="B18" s="5" t="n">
        <v>246</v>
      </c>
      <c r="C18" s="5" t="n">
        <v>213</v>
      </c>
    </row>
    <row r="19" spans="1:3">
      <c r="A19" s="4" t="s">
        <v>48</v>
      </c>
      <c r="B19" s="5" t="n">
        <v>3723609</v>
      </c>
      <c r="C19" s="5" t="n">
        <v>3218182</v>
      </c>
    </row>
    <row r="20" spans="1:3">
      <c r="A20" s="4" t="s">
        <v>49</v>
      </c>
      <c r="B20" s="5" t="n">
        <v>-5270625</v>
      </c>
      <c r="C20" s="5" t="n">
        <v>-4774049</v>
      </c>
    </row>
    <row r="21" spans="1:3">
      <c r="A21" s="4" t="s">
        <v>50</v>
      </c>
      <c r="B21" s="5" t="n">
        <v>-1546770</v>
      </c>
      <c r="C21" s="5" t="n">
        <v>-1555654</v>
      </c>
    </row>
    <row r="22" spans="1:3">
      <c r="A22" s="4" t="s">
        <v>51</v>
      </c>
      <c r="B22" s="6" t="n">
        <v>14343</v>
      </c>
      <c r="C22" s="6" t="n">
        <v>7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17</v>
      </c>
      <c r="B1" s="2" t="s">
        <v>2</v>
      </c>
      <c r="C1" s="2" t="s">
        <v>29</v>
      </c>
    </row>
    <row r="2" spans="1:3">
      <c r="A2" s="4" t="s">
        <v>114</v>
      </c>
      <c r="B2" s="6" t="n">
        <v>201586</v>
      </c>
      <c r="C2" s="6" t="n">
        <v>473732</v>
      </c>
    </row>
    <row r="3" spans="1:3">
      <c r="A3" s="4" t="s">
        <v>38</v>
      </c>
      <c r="B3" s="5" t="n">
        <v>393794</v>
      </c>
      <c r="C3" s="6" t="n">
        <v>321827</v>
      </c>
    </row>
    <row r="4" spans="1:3">
      <c r="A4" s="4" t="s">
        <v>218</v>
      </c>
    </row>
    <row r="5" spans="1:3">
      <c r="A5" s="4" t="s">
        <v>38</v>
      </c>
      <c r="B5" s="5" t="n">
        <v>134977</v>
      </c>
    </row>
    <row r="6" spans="1:3">
      <c r="A6" s="4" t="s">
        <v>219</v>
      </c>
    </row>
    <row r="7" spans="1:3">
      <c r="A7" s="4" t="s">
        <v>38</v>
      </c>
      <c r="B7" s="6" t="n">
        <v>2134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1</v>
      </c>
    </row>
    <row r="2" spans="1:3">
      <c r="B2" s="2" t="s">
        <v>2</v>
      </c>
      <c r="C2" s="2" t="s">
        <v>29</v>
      </c>
    </row>
    <row r="3" spans="1:3">
      <c r="A3" s="4" t="s">
        <v>221</v>
      </c>
      <c r="B3" s="6" t="n">
        <v>671380</v>
      </c>
      <c r="C3" s="6" t="n">
        <v>467628</v>
      </c>
    </row>
    <row r="4" spans="1:3">
      <c r="A4" s="4" t="s">
        <v>222</v>
      </c>
      <c r="B4" s="5" t="n">
        <v>19585</v>
      </c>
      <c r="C4" s="5" t="n">
        <v>60415</v>
      </c>
    </row>
    <row r="5" spans="1:3">
      <c r="A5" s="4" t="s">
        <v>121</v>
      </c>
      <c r="B5" s="5" t="n">
        <v>187500</v>
      </c>
      <c r="C5" s="6" t="n">
        <v>87500</v>
      </c>
    </row>
    <row r="6" spans="1:3">
      <c r="A6" s="4" t="s">
        <v>223</v>
      </c>
      <c r="B6" s="6" t="n">
        <v>30000</v>
      </c>
    </row>
    <row r="7" spans="1:3">
      <c r="A7" s="4" t="s">
        <v>224</v>
      </c>
    </row>
    <row r="8" spans="1:3">
      <c r="A8" s="4" t="s">
        <v>225</v>
      </c>
      <c r="B8" s="4" t="s">
        <v>226</v>
      </c>
    </row>
    <row r="9" spans="1:3">
      <c r="A9" s="4" t="s">
        <v>227</v>
      </c>
      <c r="B9" s="6" t="n">
        <v>394380</v>
      </c>
    </row>
    <row r="10" spans="1:3">
      <c r="A10" s="4" t="s">
        <v>228</v>
      </c>
      <c r="B10" s="4" t="s">
        <v>229</v>
      </c>
    </row>
    <row r="11" spans="1:3">
      <c r="A11" s="4" t="s">
        <v>230</v>
      </c>
      <c r="B11" s="6" t="n">
        <v>42663</v>
      </c>
    </row>
    <row r="12" spans="1:3">
      <c r="A12" s="4" t="s">
        <v>231</v>
      </c>
    </row>
    <row r="13" spans="1:3">
      <c r="A13" s="4" t="s">
        <v>225</v>
      </c>
      <c r="B13" s="4" t="s">
        <v>232</v>
      </c>
    </row>
    <row r="14" spans="1:3">
      <c r="A14" s="4" t="s">
        <v>227</v>
      </c>
      <c r="B14" s="6" t="n">
        <v>213436</v>
      </c>
    </row>
    <row r="15" spans="1:3">
      <c r="A15" s="4" t="s">
        <v>221</v>
      </c>
      <c r="B15" s="6" t="n">
        <v>213436</v>
      </c>
    </row>
    <row r="16" spans="1:3">
      <c r="A16" s="4" t="s">
        <v>233</v>
      </c>
    </row>
    <row r="17" spans="1:3">
      <c r="A17" s="4" t="s">
        <v>225</v>
      </c>
      <c r="B17" s="4" t="s">
        <v>234</v>
      </c>
    </row>
    <row r="18" spans="1:3">
      <c r="A18" s="4" t="s">
        <v>227</v>
      </c>
      <c r="B18" s="6" t="n">
        <v>50000</v>
      </c>
    </row>
    <row r="19" spans="1:3">
      <c r="A19" s="4" t="s">
        <v>230</v>
      </c>
      <c r="B19" s="5" t="n">
        <v>5417</v>
      </c>
    </row>
    <row r="20" spans="1:3">
      <c r="A20" s="4" t="s">
        <v>221</v>
      </c>
      <c r="B20" s="5" t="n">
        <v>50000</v>
      </c>
    </row>
    <row r="21" spans="1:3">
      <c r="A21" s="4" t="s">
        <v>222</v>
      </c>
      <c r="B21" s="6" t="n">
        <v>50000</v>
      </c>
    </row>
    <row r="22" spans="1:3">
      <c r="A22" s="4" t="s">
        <v>235</v>
      </c>
    </row>
    <row r="23" spans="1:3">
      <c r="A23" s="4" t="s">
        <v>225</v>
      </c>
      <c r="B23" s="4" t="s">
        <v>236</v>
      </c>
    </row>
    <row r="24" spans="1:3">
      <c r="A24" s="4" t="s">
        <v>227</v>
      </c>
      <c r="B24" s="6" t="n">
        <v>50000</v>
      </c>
    </row>
    <row r="25" spans="1:3">
      <c r="A25" s="4" t="s">
        <v>230</v>
      </c>
      <c r="B25" s="5" t="n">
        <v>4783</v>
      </c>
    </row>
    <row r="26" spans="1:3">
      <c r="A26" s="4" t="s">
        <v>221</v>
      </c>
      <c r="B26" s="5" t="n">
        <v>50000</v>
      </c>
    </row>
    <row r="27" spans="1:3">
      <c r="A27" s="4" t="s">
        <v>222</v>
      </c>
      <c r="B27" s="5" t="n">
        <v>28000</v>
      </c>
    </row>
    <row r="28" spans="1:3">
      <c r="A28" s="4" t="s">
        <v>121</v>
      </c>
      <c r="B28" s="6" t="n">
        <v>12500</v>
      </c>
    </row>
    <row r="29" spans="1:3">
      <c r="A29" s="4" t="s">
        <v>237</v>
      </c>
    </row>
    <row r="30" spans="1:3">
      <c r="A30" s="4" t="s">
        <v>225</v>
      </c>
      <c r="B30" s="4" t="s">
        <v>238</v>
      </c>
    </row>
    <row r="31" spans="1:3">
      <c r="A31" s="4" t="s">
        <v>227</v>
      </c>
      <c r="B31" s="6" t="n">
        <v>50000</v>
      </c>
    </row>
    <row r="32" spans="1:3">
      <c r="A32" s="4" t="s">
        <v>230</v>
      </c>
      <c r="B32" s="5" t="n">
        <v>2595</v>
      </c>
    </row>
    <row r="33" spans="1:3">
      <c r="A33" s="4" t="s">
        <v>221</v>
      </c>
      <c r="B33" s="5" t="n">
        <v>50000</v>
      </c>
    </row>
    <row r="34" spans="1:3">
      <c r="A34" s="4" t="s">
        <v>121</v>
      </c>
      <c r="B34" s="6" t="n">
        <v>50000</v>
      </c>
    </row>
    <row r="35" spans="1:3">
      <c r="A35" s="4" t="s">
        <v>239</v>
      </c>
    </row>
    <row r="36" spans="1:3">
      <c r="A36" s="4" t="s">
        <v>225</v>
      </c>
      <c r="B36" s="4" t="s">
        <v>240</v>
      </c>
    </row>
    <row r="37" spans="1:3">
      <c r="A37" s="4" t="s">
        <v>227</v>
      </c>
      <c r="B37" s="6" t="n">
        <v>50000</v>
      </c>
    </row>
    <row r="38" spans="1:3">
      <c r="A38" s="4" t="s">
        <v>230</v>
      </c>
      <c r="B38" s="5" t="n">
        <v>1747</v>
      </c>
    </row>
    <row r="39" spans="1:3">
      <c r="A39" s="4" t="s">
        <v>221</v>
      </c>
      <c r="B39" s="5" t="n">
        <v>50000</v>
      </c>
    </row>
    <row r="40" spans="1:3">
      <c r="A40" s="4" t="s">
        <v>121</v>
      </c>
      <c r="B40" s="6" t="n">
        <v>50000</v>
      </c>
    </row>
    <row r="41" spans="1:3">
      <c r="A41" s="4" t="s">
        <v>241</v>
      </c>
    </row>
    <row r="42" spans="1:3">
      <c r="A42" s="4" t="s">
        <v>225</v>
      </c>
      <c r="B42" s="4" t="s">
        <v>242</v>
      </c>
    </row>
    <row r="43" spans="1:3">
      <c r="A43" s="4" t="s">
        <v>227</v>
      </c>
      <c r="B43" s="6" t="n">
        <v>12500</v>
      </c>
    </row>
    <row r="44" spans="1:3">
      <c r="A44" s="4" t="s">
        <v>230</v>
      </c>
      <c r="B44" s="5" t="n">
        <v>154</v>
      </c>
    </row>
    <row r="45" spans="1:3">
      <c r="A45" s="4" t="s">
        <v>221</v>
      </c>
      <c r="B45" s="5" t="n">
        <v>12500</v>
      </c>
    </row>
    <row r="46" spans="1:3">
      <c r="A46" s="4" t="s">
        <v>121</v>
      </c>
      <c r="B46" s="6" t="n">
        <v>12500</v>
      </c>
    </row>
    <row r="47" spans="1:3">
      <c r="A47" s="4" t="s">
        <v>243</v>
      </c>
    </row>
    <row r="48" spans="1:3">
      <c r="A48" s="4" t="s">
        <v>225</v>
      </c>
      <c r="B48" s="4" t="s">
        <v>242</v>
      </c>
    </row>
    <row r="49" spans="1:3">
      <c r="A49" s="4" t="s">
        <v>227</v>
      </c>
      <c r="B49" s="6" t="n">
        <v>12500</v>
      </c>
    </row>
    <row r="50" spans="1:3">
      <c r="A50" s="4" t="s">
        <v>230</v>
      </c>
      <c r="B50" s="5" t="n">
        <v>154</v>
      </c>
    </row>
    <row r="51" spans="1:3">
      <c r="A51" s="4" t="s">
        <v>221</v>
      </c>
      <c r="B51" s="5" t="n">
        <v>12500</v>
      </c>
    </row>
    <row r="52" spans="1:3">
      <c r="A52" s="4" t="s">
        <v>121</v>
      </c>
      <c r="B52" s="6" t="n">
        <v>12500</v>
      </c>
    </row>
    <row r="53" spans="1:3">
      <c r="A53" s="4" t="s">
        <v>244</v>
      </c>
    </row>
    <row r="54" spans="1:3">
      <c r="A54" s="4" t="s">
        <v>225</v>
      </c>
      <c r="B54" s="4" t="s">
        <v>242</v>
      </c>
    </row>
    <row r="55" spans="1:3">
      <c r="A55" s="4" t="s">
        <v>227</v>
      </c>
      <c r="B55" s="6" t="n">
        <v>25000</v>
      </c>
    </row>
    <row r="56" spans="1:3">
      <c r="A56" s="4" t="s">
        <v>230</v>
      </c>
      <c r="B56" s="5" t="n">
        <v>310</v>
      </c>
    </row>
    <row r="57" spans="1:3">
      <c r="A57" s="4" t="s">
        <v>221</v>
      </c>
      <c r="B57" s="5" t="n">
        <v>25000</v>
      </c>
    </row>
    <row r="58" spans="1:3">
      <c r="A58" s="4" t="s">
        <v>121</v>
      </c>
      <c r="B58" s="6" t="n">
        <v>25000</v>
      </c>
    </row>
    <row r="59" spans="1:3">
      <c r="A59" s="4" t="s">
        <v>245</v>
      </c>
    </row>
    <row r="60" spans="1:3">
      <c r="A60" s="4" t="s">
        <v>225</v>
      </c>
      <c r="B60" s="4" t="s">
        <v>246</v>
      </c>
    </row>
    <row r="61" spans="1:3">
      <c r="A61" s="4" t="s">
        <v>227</v>
      </c>
      <c r="B61" s="6" t="n">
        <v>2000</v>
      </c>
    </row>
    <row r="62" spans="1:3">
      <c r="A62" s="4" t="s">
        <v>221</v>
      </c>
      <c r="B62" s="5" t="n">
        <v>2000</v>
      </c>
    </row>
    <row r="63" spans="1:3">
      <c r="A63" s="4" t="s">
        <v>121</v>
      </c>
      <c r="B63" s="6" t="n">
        <v>2000</v>
      </c>
    </row>
    <row r="64" spans="1:3">
      <c r="A64" s="4" t="s">
        <v>247</v>
      </c>
    </row>
    <row r="65" spans="1:3">
      <c r="A65" s="4" t="s">
        <v>225</v>
      </c>
      <c r="B65" s="4" t="s">
        <v>248</v>
      </c>
    </row>
    <row r="66" spans="1:3">
      <c r="A66" s="4" t="s">
        <v>227</v>
      </c>
      <c r="B66" s="6" t="n">
        <v>25000</v>
      </c>
    </row>
    <row r="67" spans="1:3">
      <c r="A67" s="4" t="s">
        <v>230</v>
      </c>
      <c r="B67" s="5" t="n">
        <v>42</v>
      </c>
    </row>
    <row r="68" spans="1:3">
      <c r="A68" s="4" t="s">
        <v>221</v>
      </c>
      <c r="B68" s="5" t="n">
        <v>25000</v>
      </c>
    </row>
    <row r="69" spans="1:3">
      <c r="A69" s="4" t="s">
        <v>121</v>
      </c>
      <c r="B69" s="6" t="n">
        <v>2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49</v>
      </c>
      <c r="B1" s="2" t="s">
        <v>1</v>
      </c>
    </row>
    <row r="2" spans="1:3">
      <c r="B2" s="2" t="s">
        <v>2</v>
      </c>
      <c r="C2" s="2" t="s">
        <v>29</v>
      </c>
    </row>
    <row r="3" spans="1:3">
      <c r="A3" s="4" t="s">
        <v>250</v>
      </c>
      <c r="B3" s="6" t="n">
        <v>294353</v>
      </c>
      <c r="C3" s="6" t="n">
        <v>299612</v>
      </c>
    </row>
    <row r="4" spans="1:3">
      <c r="A4" s="4" t="s">
        <v>39</v>
      </c>
      <c r="B4" s="5" t="n">
        <v>-294353</v>
      </c>
      <c r="C4" s="5" t="n">
        <v>-299612</v>
      </c>
    </row>
    <row r="5" spans="1:3">
      <c r="A5" s="4" t="s">
        <v>251</v>
      </c>
      <c r="B5" s="5" t="n">
        <v>0</v>
      </c>
      <c r="C5" s="5" t="n">
        <v>0</v>
      </c>
    </row>
    <row r="6" spans="1:3">
      <c r="A6" s="4" t="s">
        <v>252</v>
      </c>
    </row>
    <row r="7" spans="1:3">
      <c r="A7" s="4" t="s">
        <v>250</v>
      </c>
      <c r="B7" s="6" t="n">
        <v>85821</v>
      </c>
      <c r="C7" s="5" t="n">
        <v>85821</v>
      </c>
    </row>
    <row r="8" spans="1:3">
      <c r="A8" s="4" t="s">
        <v>253</v>
      </c>
      <c r="B8" s="4" t="s">
        <v>254</v>
      </c>
    </row>
    <row r="9" spans="1:3">
      <c r="A9" s="4" t="s">
        <v>228</v>
      </c>
      <c r="B9" s="4" t="s">
        <v>255</v>
      </c>
    </row>
    <row r="10" spans="1:3">
      <c r="A10" s="4" t="s">
        <v>230</v>
      </c>
      <c r="B10" s="6" t="n">
        <v>27274</v>
      </c>
    </row>
    <row r="11" spans="1:3">
      <c r="A11" s="4" t="s">
        <v>256</v>
      </c>
    </row>
    <row r="12" spans="1:3">
      <c r="A12" s="4" t="s">
        <v>250</v>
      </c>
      <c r="B12" s="6" t="n">
        <v>16813</v>
      </c>
      <c r="C12" s="5" t="n">
        <v>22072</v>
      </c>
    </row>
    <row r="13" spans="1:3">
      <c r="A13" s="4" t="s">
        <v>253</v>
      </c>
      <c r="B13" s="4" t="s">
        <v>257</v>
      </c>
    </row>
    <row r="14" spans="1:3">
      <c r="A14" s="4" t="s">
        <v>228</v>
      </c>
      <c r="B14" s="4" t="s">
        <v>258</v>
      </c>
    </row>
    <row r="15" spans="1:3">
      <c r="A15" s="4" t="s">
        <v>259</v>
      </c>
    </row>
    <row r="16" spans="1:3">
      <c r="A16" s="4" t="s">
        <v>250</v>
      </c>
      <c r="B16" s="6" t="n">
        <v>141719</v>
      </c>
      <c r="C16" s="5" t="n">
        <v>141719</v>
      </c>
    </row>
    <row r="17" spans="1:3">
      <c r="A17" s="4" t="s">
        <v>253</v>
      </c>
      <c r="B17" s="4" t="s">
        <v>260</v>
      </c>
    </row>
    <row r="18" spans="1:3">
      <c r="A18" s="4" t="s">
        <v>228</v>
      </c>
      <c r="B18" s="4" t="s">
        <v>255</v>
      </c>
    </row>
    <row r="19" spans="1:3">
      <c r="A19" s="4" t="s">
        <v>261</v>
      </c>
    </row>
    <row r="20" spans="1:3">
      <c r="A20" s="4" t="s">
        <v>250</v>
      </c>
      <c r="B20" s="6" t="n">
        <v>50000</v>
      </c>
      <c r="C20" s="6" t="n">
        <v>50000</v>
      </c>
    </row>
    <row r="21" spans="1:3">
      <c r="A21" s="4" t="s">
        <v>253</v>
      </c>
      <c r="B21" s="4" t="s">
        <v>262</v>
      </c>
    </row>
    <row r="22" spans="1:3">
      <c r="A22" s="4" t="s">
        <v>228</v>
      </c>
      <c r="B22" s="4" t="s">
        <v>263</v>
      </c>
    </row>
    <row r="23" spans="1:3">
      <c r="A23" s="4" t="s">
        <v>230</v>
      </c>
      <c r="B23" s="6" t="n">
        <v>15688</v>
      </c>
    </row>
    <row r="24" spans="1:3">
      <c r="A24" s="4" t="s">
        <v>264</v>
      </c>
    </row>
    <row r="25" spans="1:3">
      <c r="A25" s="4" t="s">
        <v>230</v>
      </c>
      <c r="B25" s="6" t="n">
        <v>300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0"/>
  </cols>
  <sheetData>
    <row r="1" spans="1:2">
      <c r="A1" s="1" t="s">
        <v>265</v>
      </c>
      <c r="B1" s="2" t="s">
        <v>266</v>
      </c>
    </row>
    <row r="2" spans="1:2">
      <c r="A2" s="3" t="s">
        <v>45</v>
      </c>
    </row>
    <row r="3" spans="1:2">
      <c r="A3" s="4" t="s">
        <v>267</v>
      </c>
      <c r="B3" s="5" t="n">
        <v>0</v>
      </c>
    </row>
    <row r="4" spans="1:2">
      <c r="A4" s="4" t="s">
        <v>268</v>
      </c>
      <c r="B4"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269</v>
      </c>
      <c r="B1" s="2" t="s">
        <v>1</v>
      </c>
    </row>
    <row r="2" spans="1:2">
      <c r="B2" s="2" t="s">
        <v>2</v>
      </c>
    </row>
    <row r="3" spans="1:2">
      <c r="A3" s="4"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3</v>
      </c>
      <c r="B1" s="2" t="s">
        <v>2</v>
      </c>
      <c r="C1" s="2" t="s">
        <v>29</v>
      </c>
    </row>
    <row r="2" spans="1:3">
      <c r="A2" s="3" t="s">
        <v>158</v>
      </c>
    </row>
    <row r="3" spans="1:3">
      <c r="A3" s="4" t="s">
        <v>38</v>
      </c>
      <c r="B3" s="6" t="n">
        <v>83972</v>
      </c>
      <c r="C3" s="6" t="n">
        <v>83972</v>
      </c>
    </row>
    <row r="4" spans="1:3">
      <c r="A4" s="4" t="s">
        <v>274</v>
      </c>
      <c r="B4" s="5" t="n">
        <v>1495834</v>
      </c>
      <c r="C4" s="5" t="n">
        <v>1308932</v>
      </c>
    </row>
    <row r="5" spans="1:3">
      <c r="A5" s="4" t="s">
        <v>275</v>
      </c>
      <c r="B5" s="5" t="n">
        <v>1579806</v>
      </c>
      <c r="C5" s="5" t="n">
        <v>1392904</v>
      </c>
    </row>
    <row r="6" spans="1:3">
      <c r="A6" s="4" t="s">
        <v>276</v>
      </c>
      <c r="B6" s="5" t="n">
        <v>-1579806</v>
      </c>
      <c r="C6" s="5" t="n">
        <v>-1392904</v>
      </c>
    </row>
    <row r="7" spans="1:3">
      <c r="A7" s="4" t="s">
        <v>277</v>
      </c>
      <c r="B7" s="6" t="n">
        <v>0</v>
      </c>
      <c r="C7"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78</v>
      </c>
      <c r="B1" s="2" t="s">
        <v>1</v>
      </c>
    </row>
    <row r="2" spans="1:3">
      <c r="B2" s="2" t="s">
        <v>2</v>
      </c>
      <c r="C2" s="2" t="s">
        <v>29</v>
      </c>
    </row>
    <row r="3" spans="1:3">
      <c r="A3" s="3" t="s">
        <v>158</v>
      </c>
    </row>
    <row r="4" spans="1:3">
      <c r="A4" s="4" t="s">
        <v>279</v>
      </c>
      <c r="B4" s="6" t="n">
        <v>-168836</v>
      </c>
      <c r="C4" s="6" t="n">
        <v>-117892</v>
      </c>
    </row>
    <row r="5" spans="1:3">
      <c r="A5" s="4" t="s">
        <v>280</v>
      </c>
      <c r="B5" s="5" t="n">
        <v>6862</v>
      </c>
      <c r="C5" s="5" t="n">
        <v>0</v>
      </c>
    </row>
    <row r="6" spans="1:3">
      <c r="A6" s="4" t="s">
        <v>281</v>
      </c>
      <c r="B6" s="5" t="n">
        <v>186902</v>
      </c>
      <c r="C6" s="5" t="n">
        <v>135298</v>
      </c>
    </row>
    <row r="7" spans="1:3">
      <c r="A7" s="4" t="s">
        <v>282</v>
      </c>
      <c r="B7" s="5" t="n">
        <v>-24928</v>
      </c>
      <c r="C7" s="5" t="n">
        <v>-17406</v>
      </c>
    </row>
    <row r="8" spans="1:3">
      <c r="A8" s="4" t="s">
        <v>283</v>
      </c>
      <c r="B8" s="6" t="n">
        <v>0</v>
      </c>
      <c r="C8"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9</v>
      </c>
    </row>
    <row r="2" spans="1:3">
      <c r="A2" s="3" t="s">
        <v>53</v>
      </c>
    </row>
    <row r="3" spans="1:3">
      <c r="A3" s="4" t="s">
        <v>54</v>
      </c>
      <c r="B3" s="4" t="s">
        <v>55</v>
      </c>
      <c r="C3" s="4" t="s">
        <v>55</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4" t="s">
        <v>55</v>
      </c>
      <c r="C7" s="4" t="s">
        <v>55</v>
      </c>
    </row>
    <row r="8" spans="1:3">
      <c r="A8" s="4" t="s">
        <v>60</v>
      </c>
      <c r="B8" s="5" t="n">
        <v>100000000</v>
      </c>
      <c r="C8" s="5" t="n">
        <v>100000000</v>
      </c>
    </row>
    <row r="9" spans="1:3">
      <c r="A9" s="4" t="s">
        <v>61</v>
      </c>
      <c r="B9" s="5" t="n">
        <v>246616</v>
      </c>
      <c r="C9" s="5" t="n">
        <v>213616</v>
      </c>
    </row>
    <row r="10" spans="1:3">
      <c r="A10" s="4" t="s">
        <v>62</v>
      </c>
      <c r="B10" s="5" t="n">
        <v>246616</v>
      </c>
      <c r="C10" s="5" t="n">
        <v>213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3</v>
      </c>
      <c r="B1" s="2" t="s">
        <v>1</v>
      </c>
    </row>
    <row r="2" spans="1:3">
      <c r="B2" s="2" t="s">
        <v>2</v>
      </c>
      <c r="C2" s="2" t="s">
        <v>29</v>
      </c>
    </row>
    <row r="3" spans="1:3">
      <c r="A3" s="3" t="s">
        <v>64</v>
      </c>
    </row>
    <row r="4" spans="1:3">
      <c r="A4" s="4" t="s">
        <v>65</v>
      </c>
      <c r="B4" s="6" t="n">
        <v>49</v>
      </c>
      <c r="C4" s="6" t="n">
        <v>3856</v>
      </c>
    </row>
    <row r="5" spans="1:3">
      <c r="A5" s="4" t="s">
        <v>66</v>
      </c>
      <c r="B5" s="5" t="n">
        <v>0</v>
      </c>
      <c r="C5" s="5" t="n">
        <v>40</v>
      </c>
    </row>
    <row r="6" spans="1:3">
      <c r="A6" s="4" t="s">
        <v>67</v>
      </c>
      <c r="B6" s="5" t="n">
        <v>49</v>
      </c>
      <c r="C6" s="5" t="n">
        <v>3816</v>
      </c>
    </row>
    <row r="7" spans="1:3">
      <c r="A7" s="3" t="s">
        <v>68</v>
      </c>
    </row>
    <row r="8" spans="1:3">
      <c r="A8" s="4" t="s">
        <v>69</v>
      </c>
      <c r="B8" s="5" t="n">
        <v>284347</v>
      </c>
      <c r="C8" s="5" t="n">
        <v>66692</v>
      </c>
    </row>
    <row r="9" spans="1:3">
      <c r="A9" s="4" t="s">
        <v>70</v>
      </c>
      <c r="B9" s="5" t="n">
        <v>136314</v>
      </c>
      <c r="C9" s="5" t="n">
        <v>172092</v>
      </c>
    </row>
    <row r="10" spans="1:3">
      <c r="A10" s="4" t="s">
        <v>71</v>
      </c>
      <c r="B10" s="5" t="n">
        <v>420661</v>
      </c>
      <c r="C10" s="5" t="n">
        <v>238784</v>
      </c>
    </row>
    <row r="11" spans="1:3">
      <c r="A11" s="4" t="s">
        <v>72</v>
      </c>
      <c r="B11" s="5" t="n">
        <v>-420612</v>
      </c>
      <c r="C11" s="5" t="n">
        <v>-234968</v>
      </c>
    </row>
    <row r="12" spans="1:3">
      <c r="A12" s="3" t="s">
        <v>73</v>
      </c>
    </row>
    <row r="13" spans="1:3">
      <c r="A13" s="4" t="s">
        <v>74</v>
      </c>
      <c r="B13" s="5" t="n">
        <v>-75964</v>
      </c>
      <c r="C13" s="5" t="n">
        <v>-111774</v>
      </c>
    </row>
    <row r="14" spans="1:3">
      <c r="A14" s="4" t="s">
        <v>75</v>
      </c>
      <c r="B14" s="5" t="n">
        <v>-75964</v>
      </c>
      <c r="C14" s="5" t="n">
        <v>-111774</v>
      </c>
    </row>
    <row r="15" spans="1:3">
      <c r="A15" s="4" t="s">
        <v>76</v>
      </c>
      <c r="B15" s="5" t="n">
        <v>-496576</v>
      </c>
      <c r="C15" s="5" t="n">
        <v>-346742</v>
      </c>
    </row>
    <row r="16" spans="1:3">
      <c r="A16" s="4" t="s">
        <v>77</v>
      </c>
      <c r="B16" s="5" t="n">
        <v>0</v>
      </c>
      <c r="C16" s="5" t="n">
        <v>0</v>
      </c>
    </row>
    <row r="17" spans="1:3">
      <c r="A17" s="4" t="s">
        <v>78</v>
      </c>
      <c r="B17" s="6" t="n">
        <v>-496576</v>
      </c>
      <c r="C17" s="6" t="n">
        <v>-346742</v>
      </c>
    </row>
    <row r="18" spans="1:3">
      <c r="A18" s="4" t="s">
        <v>79</v>
      </c>
      <c r="B18" s="7" t="n">
        <v>-2.13</v>
      </c>
      <c r="C18" s="7" t="n">
        <v>-1.88</v>
      </c>
    </row>
    <row r="19" spans="1:3">
      <c r="A19" s="4" t="s">
        <v>80</v>
      </c>
      <c r="B19" s="5" t="n">
        <v>232956</v>
      </c>
      <c r="C19" s="5" t="n">
        <v>1848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40"/>
    <col customWidth="1" max="6" min="6" width="12"/>
  </cols>
  <sheetData>
    <row r="1" spans="1:6">
      <c r="A1" s="1" t="s">
        <v>81</v>
      </c>
      <c r="B1" s="2" t="s">
        <v>82</v>
      </c>
      <c r="C1" s="2" t="s">
        <v>83</v>
      </c>
      <c r="D1" s="2" t="s">
        <v>84</v>
      </c>
      <c r="E1" s="2" t="s">
        <v>85</v>
      </c>
      <c r="F1" s="2" t="s">
        <v>86</v>
      </c>
    </row>
    <row r="2" spans="1:6">
      <c r="A2" s="4" t="s">
        <v>87</v>
      </c>
      <c r="B2" s="5" t="n">
        <v>1200000</v>
      </c>
      <c r="C2" s="5" t="n">
        <v>96127</v>
      </c>
    </row>
    <row r="3" spans="1:6">
      <c r="A3" s="4" t="s">
        <v>88</v>
      </c>
      <c r="B3" s="6" t="n">
        <v>1200</v>
      </c>
      <c r="C3" s="6" t="n">
        <v>96</v>
      </c>
      <c r="D3" s="6" t="n">
        <v>3042432</v>
      </c>
      <c r="E3" s="6" t="n">
        <v>-4427307</v>
      </c>
      <c r="F3" s="6" t="n">
        <v>-1383579</v>
      </c>
    </row>
    <row r="4" spans="1:6">
      <c r="A4" s="4" t="s">
        <v>89</v>
      </c>
      <c r="B4" s="5" t="n">
        <v>-1200000</v>
      </c>
    </row>
    <row r="5" spans="1:6">
      <c r="A5" s="4" t="s">
        <v>90</v>
      </c>
      <c r="B5" s="6" t="n">
        <v>-1200</v>
      </c>
      <c r="D5" s="5" t="n">
        <v>1200</v>
      </c>
    </row>
    <row r="6" spans="1:6">
      <c r="A6" s="4" t="s">
        <v>91</v>
      </c>
      <c r="D6" s="5" t="n">
        <v>74667</v>
      </c>
      <c r="F6" s="5" t="n">
        <v>74667</v>
      </c>
    </row>
    <row r="7" spans="1:6">
      <c r="A7" s="4" t="s">
        <v>92</v>
      </c>
      <c r="C7" s="5" t="n">
        <v>117489</v>
      </c>
    </row>
    <row r="8" spans="1:6">
      <c r="A8" s="4" t="s">
        <v>93</v>
      </c>
      <c r="C8" s="6" t="n">
        <v>117</v>
      </c>
      <c r="D8" s="5" t="n">
        <v>99883</v>
      </c>
      <c r="F8" s="5" t="n">
        <v>100000</v>
      </c>
    </row>
    <row r="9" spans="1:6">
      <c r="A9" s="4" t="s">
        <v>94</v>
      </c>
      <c r="E9" s="5" t="n">
        <v>-346742</v>
      </c>
      <c r="F9" s="5" t="n">
        <v>-346742</v>
      </c>
    </row>
    <row r="10" spans="1:6">
      <c r="A10" s="4" t="s">
        <v>95</v>
      </c>
      <c r="B10" s="5" t="n">
        <v>0</v>
      </c>
      <c r="C10" s="5" t="n">
        <v>213616</v>
      </c>
    </row>
    <row r="11" spans="1:6">
      <c r="A11" s="4" t="s">
        <v>96</v>
      </c>
      <c r="B11" s="6" t="n">
        <v>0</v>
      </c>
      <c r="C11" s="6" t="n">
        <v>213</v>
      </c>
      <c r="D11" s="5" t="n">
        <v>3218182</v>
      </c>
      <c r="E11" s="5" t="n">
        <v>-4774049</v>
      </c>
      <c r="F11" s="5" t="n">
        <v>-1555654</v>
      </c>
    </row>
    <row r="12" spans="1:6">
      <c r="A12" s="4" t="s">
        <v>97</v>
      </c>
      <c r="C12" s="5" t="n">
        <v>16000</v>
      </c>
    </row>
    <row r="13" spans="1:6">
      <c r="A13" s="4" t="s">
        <v>98</v>
      </c>
      <c r="C13" s="6" t="n">
        <v>16</v>
      </c>
      <c r="D13" s="5" t="n">
        <v>119984</v>
      </c>
      <c r="F13" s="5" t="n">
        <v>120000</v>
      </c>
    </row>
    <row r="14" spans="1:6">
      <c r="A14" s="4" t="s">
        <v>99</v>
      </c>
      <c r="C14" s="5" t="n">
        <v>12000</v>
      </c>
    </row>
    <row r="15" spans="1:6">
      <c r="A15" s="4" t="s">
        <v>100</v>
      </c>
      <c r="C15" s="6" t="n">
        <v>12</v>
      </c>
      <c r="D15" s="5" t="n">
        <v>89988</v>
      </c>
      <c r="F15" s="5" t="n">
        <v>90000</v>
      </c>
    </row>
    <row r="16" spans="1:6">
      <c r="A16" s="4" t="s">
        <v>101</v>
      </c>
      <c r="C16" s="5" t="n">
        <v>5000</v>
      </c>
    </row>
    <row r="17" spans="1:6">
      <c r="A17" s="4" t="s">
        <v>102</v>
      </c>
      <c r="C17" s="6" t="n">
        <v>5</v>
      </c>
      <c r="D17" s="5" t="n">
        <v>-5</v>
      </c>
    </row>
    <row r="18" spans="1:6">
      <c r="A18" s="4" t="s">
        <v>103</v>
      </c>
      <c r="D18" s="5" t="n">
        <v>292127</v>
      </c>
      <c r="F18" s="5" t="n">
        <v>292127</v>
      </c>
    </row>
    <row r="19" spans="1:6">
      <c r="A19" s="4" t="s">
        <v>94</v>
      </c>
      <c r="E19" s="5" t="n">
        <v>-496576</v>
      </c>
      <c r="F19" s="5" t="n">
        <v>-496576</v>
      </c>
    </row>
    <row r="20" spans="1:6">
      <c r="A20" s="4" t="s">
        <v>104</v>
      </c>
      <c r="B20" s="5" t="n">
        <v>0</v>
      </c>
      <c r="C20" s="5" t="n">
        <v>246616</v>
      </c>
    </row>
    <row r="21" spans="1:6">
      <c r="A21" s="4" t="s">
        <v>105</v>
      </c>
      <c r="B21" s="6" t="n">
        <v>0</v>
      </c>
      <c r="C21" s="6" t="n">
        <v>246</v>
      </c>
      <c r="D21" s="6" t="n">
        <v>3723609</v>
      </c>
      <c r="E21" s="6" t="n">
        <v>-5270625</v>
      </c>
      <c r="F21" s="6" t="n">
        <v>-15467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29</v>
      </c>
    </row>
    <row r="3" spans="1:3">
      <c r="A3" s="3" t="s">
        <v>107</v>
      </c>
    </row>
    <row r="4" spans="1:3">
      <c r="A4" s="4" t="s">
        <v>78</v>
      </c>
      <c r="B4" s="6" t="n">
        <v>-496576</v>
      </c>
      <c r="C4" s="6" t="n">
        <v>-346742</v>
      </c>
    </row>
    <row r="5" spans="1:3">
      <c r="A5" s="3" t="s">
        <v>108</v>
      </c>
    </row>
    <row r="6" spans="1:3">
      <c r="A6" s="4" t="s">
        <v>109</v>
      </c>
      <c r="B6" s="5" t="n">
        <v>19585</v>
      </c>
      <c r="C6" s="5" t="n">
        <v>60415</v>
      </c>
    </row>
    <row r="7" spans="1:3">
      <c r="A7" s="4" t="s">
        <v>110</v>
      </c>
      <c r="B7" s="5" t="n">
        <v>0</v>
      </c>
      <c r="C7" s="5" t="n">
        <v>0</v>
      </c>
    </row>
    <row r="8" spans="1:3">
      <c r="A8" s="4" t="s">
        <v>111</v>
      </c>
      <c r="B8" s="5" t="n">
        <v>210000</v>
      </c>
      <c r="C8" s="5" t="n">
        <v>0</v>
      </c>
    </row>
    <row r="9" spans="1:3">
      <c r="A9" s="3" t="s">
        <v>112</v>
      </c>
    </row>
    <row r="10" spans="1:3">
      <c r="A10" s="4" t="s">
        <v>32</v>
      </c>
      <c r="B10" s="5" t="n">
        <v>2478</v>
      </c>
      <c r="C10" s="5" t="n">
        <v>-2478</v>
      </c>
    </row>
    <row r="11" spans="1:3">
      <c r="A11" s="4" t="s">
        <v>113</v>
      </c>
      <c r="B11" s="5" t="n">
        <v>71967</v>
      </c>
      <c r="C11" s="5" t="n">
        <v>42212</v>
      </c>
    </row>
    <row r="12" spans="1:3">
      <c r="A12" s="4" t="s">
        <v>114</v>
      </c>
      <c r="B12" s="5" t="n">
        <v>19981</v>
      </c>
      <c r="C12" s="5" t="n">
        <v>67027</v>
      </c>
    </row>
    <row r="13" spans="1:3">
      <c r="A13" s="4" t="s">
        <v>115</v>
      </c>
      <c r="B13" s="5" t="n">
        <v>0</v>
      </c>
      <c r="C13" s="5" t="n">
        <v>-3445</v>
      </c>
    </row>
    <row r="14" spans="1:3">
      <c r="A14" s="4" t="s">
        <v>116</v>
      </c>
      <c r="B14" s="5" t="n">
        <v>-172565</v>
      </c>
      <c r="C14" s="5" t="n">
        <v>-183011</v>
      </c>
    </row>
    <row r="15" spans="1:3">
      <c r="A15" s="3" t="s">
        <v>117</v>
      </c>
    </row>
    <row r="16" spans="1:3">
      <c r="A16" s="4" t="s">
        <v>118</v>
      </c>
      <c r="B16" s="5" t="n">
        <v>0</v>
      </c>
      <c r="C16" s="5" t="n">
        <v>0</v>
      </c>
    </row>
    <row r="17" spans="1:3">
      <c r="A17" s="3" t="s">
        <v>119</v>
      </c>
    </row>
    <row r="18" spans="1:3">
      <c r="A18" s="4" t="s">
        <v>120</v>
      </c>
      <c r="B18" s="5" t="n">
        <v>-5259</v>
      </c>
      <c r="C18" s="5" t="n">
        <v>100000</v>
      </c>
    </row>
    <row r="19" spans="1:3">
      <c r="A19" s="4" t="s">
        <v>121</v>
      </c>
      <c r="B19" s="5" t="n">
        <v>187500</v>
      </c>
      <c r="C19" s="5" t="n">
        <v>87500</v>
      </c>
    </row>
    <row r="20" spans="1:3">
      <c r="A20" s="4" t="s">
        <v>122</v>
      </c>
      <c r="B20" s="5" t="n">
        <v>182241</v>
      </c>
      <c r="C20" s="5" t="n">
        <v>187500</v>
      </c>
    </row>
    <row r="21" spans="1:3">
      <c r="A21" s="4" t="s">
        <v>123</v>
      </c>
      <c r="B21" s="5" t="n">
        <v>9676</v>
      </c>
      <c r="C21" s="5" t="n">
        <v>4489</v>
      </c>
    </row>
    <row r="22" spans="1:3">
      <c r="A22" s="4" t="s">
        <v>124</v>
      </c>
      <c r="B22" s="5" t="n">
        <v>4667</v>
      </c>
      <c r="C22" s="5" t="n">
        <v>178</v>
      </c>
    </row>
    <row r="23" spans="1:3">
      <c r="A23" s="4" t="s">
        <v>125</v>
      </c>
      <c r="B23" s="5" t="n">
        <v>14343</v>
      </c>
      <c r="C23" s="5" t="n">
        <v>4667</v>
      </c>
    </row>
    <row r="24" spans="1:3">
      <c r="A24" s="3" t="s">
        <v>126</v>
      </c>
    </row>
    <row r="25" spans="1:3">
      <c r="A25" s="4" t="s">
        <v>127</v>
      </c>
      <c r="B25" s="5" t="n">
        <v>0</v>
      </c>
      <c r="C25" s="5" t="n">
        <v>0</v>
      </c>
    </row>
    <row r="26" spans="1:3">
      <c r="A26" s="4" t="s">
        <v>128</v>
      </c>
      <c r="B26" s="5" t="n">
        <v>12709</v>
      </c>
      <c r="C26" s="5" t="n">
        <v>14577</v>
      </c>
    </row>
    <row r="27" spans="1:3">
      <c r="A27" s="3" t="s">
        <v>129</v>
      </c>
    </row>
    <row r="28" spans="1:3">
      <c r="A28" s="4" t="s">
        <v>130</v>
      </c>
      <c r="B28" s="5" t="n">
        <v>0</v>
      </c>
      <c r="C28" s="5" t="n">
        <v>394380</v>
      </c>
    </row>
    <row r="29" spans="1:3">
      <c r="A29" s="4" t="s">
        <v>131</v>
      </c>
      <c r="B29" s="5" t="n">
        <v>292127</v>
      </c>
      <c r="C29" s="5" t="n">
        <v>0</v>
      </c>
    </row>
    <row r="30" spans="1:3">
      <c r="A30" s="4" t="s">
        <v>132</v>
      </c>
      <c r="B30" s="5" t="n">
        <v>0</v>
      </c>
      <c r="C30" s="5" t="n">
        <v>1200</v>
      </c>
    </row>
    <row r="31" spans="1:3">
      <c r="A31" s="4" t="s">
        <v>133</v>
      </c>
      <c r="B31" s="6" t="n">
        <v>3333</v>
      </c>
      <c r="C31" s="6"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9:51:14Z</dcterms:created>
  <dcterms:modified xmlns:dcterms="http://purl.org/dc/terms/" xmlns:xsi="http://www.w3.org/2001/XMLSchema-instance" xsi:type="dcterms:W3CDTF">2017-04-03T19:51:14Z</dcterms:modified>
</cp:coreProperties>
</file>